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RBY PARKER INC.</t>
        </is>
      </c>
    </row>
    <row r="8">
      <c r="A8" s="4" t="inlineStr">
        <is>
          <t>Entity Central Index Key</t>
        </is>
      </c>
      <c r="B8" s="4" t="inlineStr">
        <is>
          <t>00015047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Pay vs Performance Disclosure</t>
        </is>
      </c>
      <c r="C1" s="2" t="inlineStr">
        <is>
          <t>12 Months Ended</t>
        </is>
      </c>
    </row>
    <row r="2">
      <c r="B2" s="2" t="inlineStr">
        <is>
          <t>Sep. 29, 2021 USD ($)</t>
        </is>
      </c>
      <c r="C2" s="2" t="inlineStr">
        <is>
          <t>Dec. 31, 2022 USD ($)</t>
        </is>
      </c>
      <c r="D2" s="2" t="inlineStr">
        <is>
          <t>Dec. 31,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
        </is>
      </c>
      <c r="C4" s="4" t="inlineStr">
        <is>
          <t xml:space="preserve">​ ​ ​
PAY VERSUS PERFORMANCE DISCLOSURE
In accordance with rules adopted by the SEC pursuant to the Dodd-Frank Wall Street Reform and Consumer Protection Act of 2010, we provide the following disclosure regarding executive compensation for our co-principal executive officers (“Co-PEOs”) and Non-PEO NEO and Company performance for the fiscal years listed below. The Compensation Committee did not consider the pay versus performance disclosure below in making its pay decisions for any of the years shown. Year ​ ​ Summary (1) ​ ​ Compensation (1)(2)(3) ​ ​ Summary (1) ($) ​ ​ Compensation (1)(2)(3) ​ ​ Average (1) ($) ​ ​ Average (1)(2)(3) ​ ​ Value of Initial Fixed (4) : ​ ​ Net ​ ​ Adjusted (5) ​ ​ Total ​ ​ Peer Group ​ 2022 ​ ​ ​ ​ 699,700 ​ ​ ​ ​ ​ (98,065,752 ) ​ ​ ​ ​ ​ 699,700 ​ ​ ​ ​ ​ (98,065,752 ) ​ ​ ​ ​ ​ 597,200 ​ ​ ​ ​ ​ (8,681,556 ) ​ ​ ​ ​ ​ 25 ​ ​ ​ ​ ​ 85 ​ ​ ​ ​ ​ (110,393 ) ​ ​ ​ ​ ​ 4.5 % ​ ​ 2021 ​ ​ ​ ​ 103,599,384 ​ ​ ​ ​ ​ 136,895,038 ​ ​ ​ ​ ​ 103,599,384 ​ ​ ​ ​ ​ 136,919,117 ​ ​ ​ ​ ​ 5,885,098 ​ ​ ​ ​ ​ 18,392,384 ​ ​ ​ ​ ​ 85 ​ ​ ​ ​ ​ 111 ​ ​ ​ ​ ​ (144,271 ) ​ ​ ​ ​ ​ 4.6 % ​ ​ 9/29/2021 ​ ​ ​ ​ N/A ​ ​ ​ ​ ​ N/A ​ ​ ​ ​ ​ N/A ​ ​ ​ ​ ​ N/A ​ ​ ​ ​ ​ N/A ​ ​ ​ ​ ​ N/A ​ ​ ​ ​ ​ 100 ​ ​ ​ ​ ​ 100 ​ ​ ​ ​ ​ N/A ​ ​ ​ ​ ​ N/A ​ ​ (1) Messrs. Blumenthal and Gilboa were our Co-PEOs for each of the years presented. Mr. Miller was our only Non-PEO NEO for each of the years presented.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Co-PEOs and the Non-PEO NEO as set forth below. ​ Year ​ ​ Value of ​ ​ Year-End ​ ​ Change in ​ ​ Vesting- ​ ​ Change in ​ ​ Fair Value ​ ​ Value of ​ ​ Total —  ​ 2022 ​ ​ ​ ​ ​ ​ ​ ​ ​ ​ ​ ​ ​ ​ ​ ​ ​ ​ ​ ​ ​ ​ ​ ​ ​ ​ ​ ​ ​ ​ ​ ​ ​ ​ ​ ​ ​ ​ ​ ​ ​ ​ ​ ​ ​ ​ ​ ​ ​ Neil Blumenthal ​ ​ — ​ ​ — ​ ​ ​ ​ (93,008,829 ) ​ ​ ​ — ​ ​ ​ ​ (5,756,623 ) ​ ​ ​ — ​ ​ — ​ ​ ​ ​ (98,765,452 ) ​ ​ Dave Gilboa ​ ​ — ​ ​ — ​ ​ ​ ​ (93,008,829 ) ​ ​ ​ — ​ ​ ​ ​ (5,756,623 ) ​ ​ ​ — ​ ​ — ​ ​ ​ ​ (98,765,452 ) ​ ​ Steve Miller ​ ​ — ​ ​ — ​ ​ ​ ​ (5,683,599 ) ​ ​ ​ — ​ ​ ​ ​ (3,595,157 ) ​ ​ ​ ​ ​ — ​ ​ ​ ​ ​ — ​ ​ ​ ​ ​ (9,278,756 ) ​ ​ 2021 ​ ​ ​ ​ ​ ​ ​ ​ ​ ​ ​ ​ ​ ​ ​ ​ ​ ​ ​ ​ ​ ​ ​ ​ ​ ​ ​ ​ ​ ​ ​ ​ ​ ​ ​ ​ ​ ​ ​ ​ ​ ​ ​ ​ ​ ​ ​ ​ ​ Neil Blumenthal ​ ​ ​ ​ (102,675,484 ) ​ ​ ​ ​ ​ 125,369,955 ​ ​ ​ ​ ​ 1,509,432 ​ ​ ​ ​ ​ 6,488,580 ​ ​ ​ ​ ​ 2,603,171 ​ ​ ​ ​ ​ — ​ ​ ​ ​ ​ — ​ ​ ​ ​ ​ 33,295,654 ​ ​ Dave Gilboa ​ ​ ​ ​ (102,675,484 ) ​ ​ ​ ​ ​ 125,369,955 ​ ​ ​ ​ ​ 1,533,511 ​ ​ ​ ​ ​ 6,488,580 ​ ​ ​ ​ ​ 2,603,171 ​ ​ ​ ​ ​ — ​ ​ ​ ​ ​ — ​ ​ ​ ​ ​ 33,319,733 ​ ​ Steve Miller ​ ​ ​ ​ (5,164,198 ) ​ ​ ​ ​ ​ 7,437,949 ​ ​ ​ ​ ​ 4,288,945 ​ ​ ​ ​ ​ 1,768,012 ​ ​ ​ ​ ​ 4,176,578 ​ ​ ​ ​ ​ — ​ ​ ​ ​ ​ — ​ ​ ​ ​ ​ 12,507,286 ​ ​
Fair value or change in fair value, as applicable, of equity awards in the Compensation Actually Paid columns is calculated in accordance with ASC Topic 718 and was determined by reference to (i) for solely service-vesting RSU awards, the closing price per share on the applicable year-end date(s) or, in the case of vesting dates, the closing price per share on the applicable vesting date(s); (ii) for Messrs. Blumenthal’s and Gilboa’s multi-year founders’ grants, using a Monte Carlo simulation model as of the applicable year-end date(s), which utilizes multiple input variables, including expected volatility of our stock price and other assumptions appropriate for determining fair value; and (iii) for stock options, a Black Scholes value as of the applicable year-end or vesting date(s). For all awards, fair value is determined based on the same methodology as used to determine grant-date fair value. For additional information on the assumptions used to calculate the valuation of the awards, see the Note 7 to our consolidated financial statements in our Annual Report on Form 10-K for the fiscal year ended December 31, 2022 and prior fiscal years. (4)
The Peer Group TSR set forth in this table utilizes S&amp;P Apparel, Accessories &amp; Luxury Index, which we also utilize in the stock performance graph required by Item 201(e) of Regulation S-K included in our Annual Report for the year ended December 31, 2022. The comparison assumes $100 was invested for the period starting September 29, 2021, the date of the Company’s direct ​
listing, through the end of the listed year in each of the Company and in the S&amp;P Apparel, Accessories &amp; Luxury Index, respectively. Historical stock performance is not necessarily indicative of future stock performance. (5)
We determined Adjusted EBITDA margin to be the most important financial performance measure used to link Company performance to Compensation Actually Paid to our Co-PEOs and Non-PEO NEO in 2022. We may determine a different financial performance measure to be the most important financial performance measure in future years. Adjusted EBITDA margin is defined for purposes of the Annual Bonus Plan as set forth above in the “Compensation Discussion and Analysis” section. </t>
        </is>
      </c>
      <c r="D4" s="4" t="inlineStr">
        <is>
          <t xml:space="preserve"> </t>
        </is>
      </c>
    </row>
    <row r="5">
      <c r="A5" s="4" t="inlineStr">
        <is>
          <t>Company Selected Measure Name</t>
        </is>
      </c>
      <c r="B5" s="4" t="inlineStr">
        <is>
          <t xml:space="preserve"> </t>
        </is>
      </c>
      <c r="C5" s="4" t="inlineStr">
        <is>
          <t>Adjusted  EBITDA  Margin</t>
        </is>
      </c>
      <c r="D5" s="4" t="inlineStr">
        <is>
          <t xml:space="preserve"> </t>
        </is>
      </c>
    </row>
    <row r="6">
      <c r="A6" s="4" t="inlineStr">
        <is>
          <t>Named Executive Officers, Footnote [Text Block]</t>
        </is>
      </c>
      <c r="B6" s="4" t="inlineStr">
        <is>
          <t xml:space="preserve"> </t>
        </is>
      </c>
      <c r="C6" s="4" t="inlineStr">
        <is>
          <t xml:space="preserve"> (1) Messrs. Blumenthal and Gilboa were our Co-PEOs for each of the years presented. Mr. Miller was our only Non-PEO NEO for each of the years presented. </t>
        </is>
      </c>
      <c r="D6" s="4" t="inlineStr">
        <is>
          <t xml:space="preserve"> </t>
        </is>
      </c>
    </row>
    <row r="7">
      <c r="A7" s="4" t="inlineStr">
        <is>
          <t>Peer Group Issuers, Footnote [Text Block]</t>
        </is>
      </c>
      <c r="B7" s="4" t="inlineStr">
        <is>
          <t xml:space="preserve"> </t>
        </is>
      </c>
      <c r="C7" s="4" t="inlineStr">
        <is>
          <t xml:space="preserve"> (4)
The Peer Group TSR set forth in this table utilizes S&amp;P Apparel, Accessories &amp; Luxury Index, which we also utilize in the stock performance graph required by Item 201(e) of Regulation S-K included in our Annual Report for the year ended December 31, 2022. The comparison assumes $100 was invested for the period starting September 29, 2021, the date of the Company’s direct ​
listing, through the end of the listed year in each of the Company and in the S&amp;P Apparel, Accessories &amp; Luxury Index, respectively. Historical stock performance is not necessarily indicative of future stock performance. </t>
        </is>
      </c>
      <c r="D7" s="4" t="inlineStr">
        <is>
          <t xml:space="preserve"> </t>
        </is>
      </c>
    </row>
    <row r="8">
      <c r="A8" s="4" t="inlineStr">
        <is>
          <t>Adjustment To PEO Compensation, Footnote [Text Block]</t>
        </is>
      </c>
      <c r="B8" s="4" t="inlineStr">
        <is>
          <t xml:space="preserve"> </t>
        </is>
      </c>
      <c r="C8" s="4" t="inlineStr">
        <is>
          <t xml:space="preserve"> (3)
Compensation Actually Paid reflects the exclusions and inclusions of certain amounts for the Co-PEOs and the Non-PEO NEO as set forth below. ​ Year ​ ​ Value of ​ ​ Year-End ​ ​ Change in ​ ​ Vesting- ​ ​ Change in ​ ​ Fair Value ​ ​ Value of ​ ​ Total —  ​ 2022 ​ ​ ​ ​ ​ ​ ​ ​ ​ ​ ​ ​ ​ ​ ​ ​ ​ ​ ​ ​ ​ ​ ​ ​ ​ ​ ​ ​ ​ ​ ​ ​ ​ ​ ​ ​ ​ ​ ​ ​ ​ ​ ​ ​ ​ ​ ​ ​ ​ Neil Blumenthal ​ ​ — ​ ​ — ​ ​ ​ ​ (93,008,829 ) ​ ​ ​ — ​ ​ ​ ​ (5,756,623 ) ​ ​ ​ — ​ ​ — ​ ​ ​ ​ (98,765,452 ) ​ ​ Dave Gilboa ​ ​ — ​ ​ — ​ ​ ​ ​ (93,008,829 ) ​ ​ ​ — ​ ​ ​ ​ (5,756,623 ) ​ ​ ​ — ​ ​ — ​ ​ ​ ​ (98,765,452 ) ​ ​ Steve Miller ​ ​ — ​ ​ — ​ ​ ​ ​ (5,683,599 ) ​ ​ ​ — ​ ​ ​ ​ (3,595,157 ) ​ ​ ​ ​ ​ — ​ ​ ​ ​ ​ — ​ ​ ​ ​ ​ (9,278,756 ) ​ ​ 2021 ​ ​ ​ ​ ​ ​ ​ ​ ​ ​ ​ ​ ​ ​ ​ ​ ​ ​ ​ ​ ​ ​ ​ ​ ​ ​ ​ ​ ​ ​ ​ ​ ​ ​ ​ ​ ​ ​ ​ ​ ​ ​ ​ ​ ​ ​ ​ ​ ​ Neil Blumenthal ​ ​ ​ ​ (102,675,484 ) ​ ​ ​ ​ ​ 125,369,955 ​ ​ ​ ​ ​ 1,509,432 ​ ​ ​ ​ ​ 6,488,580 ​ ​ ​ ​ ​ 2,603,171 ​ ​ ​ ​ ​ — ​ ​ ​ ​ ​ — ​ ​ ​ ​ ​ 33,295,654 ​ ​ Dave Gilboa ​ ​ ​ ​ (102,675,484 ) ​ ​ ​ ​ ​ 125,369,955 ​ ​ ​ ​ ​ 1,533,511 ​ ​ ​ ​ ​ 6,488,580 ​ ​ ​ ​ ​ 2,603,171 ​ ​ ​ ​ ​ — ​ ​ ​ ​ ​ — ​ ​ ​ ​ ​ 33,319,733 ​ ​ Steve Miller ​ ​ ​ ​ (5,164,198 ) ​ ​ ​ ​ ​ 7,437,949 ​ ​ ​ ​ ​ 4,288,945 ​ ​ ​ ​ ​ 1,768,012 ​ ​ ​ ​ ​ 4,176,578 ​ ​ ​ ​ ​ — ​ ​ ​ ​ ​ — ​ ​ ​ ​ ​ 12,507,286 ​ ​
Fair value or change in fair value, as applicable, of equity awards in the Compensation Actually Paid columns is calculated in accordance with ASC Topic 718 and was determined by reference to (i) for solely service-vesting RSU awards, the closing price per share on the applicable year-end date(s) or, in the case of vesting dates, the closing price per share on the applicable vesting date(s); (ii) for Messrs. Blumenthal’s and Gilboa’s multi-year founders’ grants, using a Monte Carlo simulation model as of the applicable year-end date(s), which utilizes multiple input variables, including expected volatility of our stock price and other assumptions appropriate for determining fair value; and (iii) for stock options, a Black Scholes value as of the applicable year-end or vesting date(s). For all awards, fair value is determined based on the same methodology as used to determine grant-date fair value. For additional information on the assumptions used to calculate the valuation of the awards, see the Note 7 to our consolidated financial statements in our Annual Report on Form 10-K for the fiscal year ended December 31, 2022 and prior fiscal years. </t>
        </is>
      </c>
      <c r="D8" s="4" t="inlineStr">
        <is>
          <t xml:space="preserve"> </t>
        </is>
      </c>
    </row>
    <row r="9">
      <c r="A9" s="4" t="inlineStr">
        <is>
          <t>Non-PEO NEO Average Total Compensation Amount</t>
        </is>
      </c>
      <c r="B9" s="4" t="inlineStr">
        <is>
          <t xml:space="preserve"> </t>
        </is>
      </c>
      <c r="C9" s="5" t="n">
        <v>597200</v>
      </c>
      <c r="D9" s="5" t="n">
        <v>5885098</v>
      </c>
    </row>
    <row r="10">
      <c r="A10" s="4" t="inlineStr">
        <is>
          <t>Non-PEO NEO Average Compensation Actually Paid Amount</t>
        </is>
      </c>
      <c r="B10" s="4" t="inlineStr">
        <is>
          <t xml:space="preserve"> </t>
        </is>
      </c>
      <c r="C10" s="5" t="n">
        <v>-8681556</v>
      </c>
      <c r="D10" s="6" t="n">
        <v>18392384</v>
      </c>
    </row>
    <row r="11">
      <c r="A11" s="4" t="inlineStr">
        <is>
          <t>Adjustment to Non-PEO NEO Compensation Footnote [Text Block]</t>
        </is>
      </c>
      <c r="B11" s="4" t="inlineStr">
        <is>
          <t xml:space="preserve"> </t>
        </is>
      </c>
      <c r="C11" s="4" t="inlineStr">
        <is>
          <t xml:space="preserve"> (3)
Compensation Actually Paid reflects the exclusions and inclusions of certain amounts for the Co-PEOs and the Non-PEO NEO as set forth below. ​ Year ​ ​ Value of ​ ​ Year-End ​ ​ Change in ​ ​ Vesting- ​ ​ Change in ​ ​ Fair Value ​ ​ Value of ​ ​ Total —  ​ 2022 ​ ​ ​ ​ ​ ​ ​ ​ ​ ​ ​ ​ ​ ​ ​ ​ ​ ​ ​ ​ ​ ​ ​ ​ ​ ​ ​ ​ ​ ​ ​ ​ ​ ​ ​ ​ ​ ​ ​ ​ ​ ​ ​ ​ ​ ​ ​ ​ ​ Neil Blumenthal ​ ​ — ​ ​ — ​ ​ ​ ​ (93,008,829 ) ​ ​ ​ — ​ ​ ​ ​ (5,756,623 ) ​ ​ ​ — ​ ​ — ​ ​ ​ ​ (98,765,452 ) ​ ​ Dave Gilboa ​ ​ — ​ ​ — ​ ​ ​ ​ (93,008,829 ) ​ ​ ​ — ​ ​ ​ ​ (5,756,623 ) ​ ​ ​ — ​ ​ — ​ ​ ​ ​ (98,765,452 ) ​ ​ Steve Miller ​ ​ — ​ ​ — ​ ​ ​ ​ (5,683,599 ) ​ ​ ​ — ​ ​ ​ ​ (3,595,157 ) ​ ​ ​ ​ ​ — ​ ​ ​ ​ ​ — ​ ​ ​ ​ ​ (9,278,756 ) ​ ​ 2021 ​ ​ ​ ​ ​ ​ ​ ​ ​ ​ ​ ​ ​ ​ ​ ​ ​ ​ ​ ​ ​ ​ ​ ​ ​ ​ ​ ​ ​ ​ ​ ​ ​ ​ ​ ​ ​ ​ ​ ​ ​ ​ ​ ​ ​ ​ ​ ​ ​ Neil Blumenthal ​ ​ ​ ​ (102,675,484 ) ​ ​ ​ ​ ​ 125,369,955 ​ ​ ​ ​ ​ 1,509,432 ​ ​ ​ ​ ​ 6,488,580 ​ ​ ​ ​ ​ 2,603,171 ​ ​ ​ ​ ​ — ​ ​ ​ ​ ​ — ​ ​ ​ ​ ​ 33,295,654 ​ ​ Dave Gilboa ​ ​ ​ ​ (102,675,484 ) ​ ​ ​ ​ ​ 125,369,955 ​ ​ ​ ​ ​ 1,533,511 ​ ​ ​ ​ ​ 6,488,580 ​ ​ ​ ​ ​ 2,603,171 ​ ​ ​ ​ ​ — ​ ​ ​ ​ ​ — ​ ​ ​ ​ ​ 33,319,733 ​ ​ Steve Miller ​ ​ ​ ​ (5,164,198 ) ​ ​ ​ ​ ​ 7,437,949 ​ ​ ​ ​ ​ 4,288,945 ​ ​ ​ ​ ​ 1,768,012 ​ ​ ​ ​ ​ 4,176,578 ​ ​ ​ ​ ​ — ​ ​ ​ ​ ​ — ​ ​ ​ ​ ​ 12,507,286 ​ ​
Fair value or change in fair value, as applicable, of equity awards in the Compensation Actually Paid columns is calculated in accordance with ASC Topic 718 and was determined by reference to (i) for solely service-vesting RSU awards, the closing price per share on the applicable year-end date(s) or, in the case of vesting dates, the closing price per share on the applicable vesting date(s); (ii) for Messrs. Blumenthal’s and Gilboa’s multi-year founders’ grants, using a Monte Carlo simulation model as of the applicable year-end date(s), which utilizes multiple input variables, including expected volatility of our stock price and other assumptions appropriate for determining fair value; and (iii) for stock options, a Black Scholes value as of the applicable year-end or vesting date(s). For all awards, fair value is determined based on the same methodology as used to determine grant-date fair value. For additional information on the assumptions used to calculate the valuation of the awards, see the Note 7 to our consolidated financial statements in our Annual Report on Form 10-K for the fiscal year ended December 31, 2022 and prior fiscal years. </t>
        </is>
      </c>
      <c r="D11" s="4" t="inlineStr">
        <is>
          <t xml:space="preserve"> </t>
        </is>
      </c>
    </row>
    <row r="12">
      <c r="A12" s="4" t="inlineStr">
        <is>
          <t>Compensation Actually Paid vs. Total Shareholder Return [Text Block]</t>
        </is>
      </c>
      <c r="B12" s="4" t="inlineStr">
        <is>
          <t xml:space="preserve"> </t>
        </is>
      </c>
      <c r="C12" s="4" t="inlineStr">
        <is>
          <t>Description of Relationship Between Co-PEOs and Other NEO Compensation Actually Paid and Company TSR.
The following chart sets forth the relationship between Compensation Actually Paid to our Co-PEOs, the Compensation Actually Paid to our other NEO, and the Company’s cumulative TSR since the Company’s direct listing on September 29, 2021.</t>
        </is>
      </c>
      <c r="D12" s="4" t="inlineStr">
        <is>
          <t xml:space="preserve"> </t>
        </is>
      </c>
    </row>
    <row r="13">
      <c r="A13" s="4" t="inlineStr">
        <is>
          <t>Compensation Actually Paid vs. Net Income [Text Block]</t>
        </is>
      </c>
      <c r="B13" s="4" t="inlineStr">
        <is>
          <t xml:space="preserve"> </t>
        </is>
      </c>
      <c r="C13" s="4" t="inlineStr">
        <is>
          <t>Description of Relationship Between Co-PEOs and Other NEO Compensation Actually Paid and Net Income
The following chart sets forth the relationship between Compensation Actually Paid to our Co-PEOs, the Compensation Actually Paid to our other NEO, and our Net Income during the two most recently completed fiscal years.</t>
        </is>
      </c>
      <c r="D13" s="4" t="inlineStr">
        <is>
          <t xml:space="preserve"> </t>
        </is>
      </c>
    </row>
    <row r="14">
      <c r="A14" s="4" t="inlineStr">
        <is>
          <t>Compensation Actually Paid vs. Company Selected Measure [Text Block]</t>
        </is>
      </c>
      <c r="B14" s="4" t="inlineStr">
        <is>
          <t xml:space="preserve"> </t>
        </is>
      </c>
      <c r="C14" s="4" t="inlineStr">
        <is>
          <t>Description of Relationship Between Co-PEOs and Other NEO Compensation Actually Paid and Adjusted EBITDA Margin
The following chart sets forth the relationship between Compensation Actually Paid to our Co-PEOs, the Compensation Actually Paid to our other NEO, and our Adjusted EBITDA margin during the two most recently completed fiscal years.</t>
        </is>
      </c>
      <c r="D14" s="4" t="inlineStr">
        <is>
          <t xml:space="preserve"> </t>
        </is>
      </c>
    </row>
    <row r="15">
      <c r="A15" s="4" t="inlineStr">
        <is>
          <t>Total Shareholder Return Vs Peer Group [Text Block]</t>
        </is>
      </c>
      <c r="B15" s="4" t="inlineStr">
        <is>
          <t xml:space="preserve"> </t>
        </is>
      </c>
      <c r="C15" s="4" t="inlineStr">
        <is>
          <t>Description of Relationship Between Company TSR and Peer Group TSR
The following chart compares our cumulative TSR since September 29, 2021, the date of our direct listing, to that of the S&amp;P Apparel, Accessories &amp; Luxury Index over the same period.</t>
        </is>
      </c>
      <c r="D15" s="4" t="inlineStr">
        <is>
          <t xml:space="preserve"> </t>
        </is>
      </c>
    </row>
    <row r="16">
      <c r="A16" s="4" t="inlineStr">
        <is>
          <t>Tabular List [Table Text Block]</t>
        </is>
      </c>
      <c r="B16" s="4" t="inlineStr">
        <is>
          <t xml:space="preserve"> </t>
        </is>
      </c>
      <c r="C16" s="4" t="inlineStr">
        <is>
          <t>Tabular List of Most Important Financial Performance Measures
The following table presents the financial performance measures that the Company considers to have been the most important in linking Compensation Actually Paid to our Co-PEOs and other NEO for 2022 to Company performance. The measures in this table are not ranked. ​ ​ Adjusted EBITDA Margin Net Revenue Company Stock Price ​ ​ ​</t>
        </is>
      </c>
      <c r="D16" s="4" t="inlineStr">
        <is>
          <t xml:space="preserve"> </t>
        </is>
      </c>
    </row>
    <row r="17">
      <c r="A17" s="4" t="inlineStr">
        <is>
          <t>Total Shareholder Return Amount</t>
        </is>
      </c>
      <c r="B17" s="5" t="n">
        <v>100</v>
      </c>
      <c r="C17" s="5" t="n">
        <v>25</v>
      </c>
      <c r="D17" s="6" t="n">
        <v>85</v>
      </c>
    </row>
    <row r="18">
      <c r="A18" s="4" t="inlineStr">
        <is>
          <t>Peer Group Total Shareholder Return Amount</t>
        </is>
      </c>
      <c r="B18" s="5" t="n">
        <v>100</v>
      </c>
      <c r="C18" s="6" t="n">
        <v>85</v>
      </c>
      <c r="D18" s="6" t="n">
        <v>111</v>
      </c>
    </row>
    <row r="19">
      <c r="A19" s="4" t="inlineStr">
        <is>
          <t>Net Income (Loss)</t>
        </is>
      </c>
      <c r="B19" s="4" t="inlineStr">
        <is>
          <t xml:space="preserve"> </t>
        </is>
      </c>
      <c r="C19" s="5" t="n">
        <v>-110393000</v>
      </c>
      <c r="D19" s="5" t="n">
        <v>-144271000</v>
      </c>
    </row>
    <row r="20">
      <c r="A20" s="4" t="inlineStr">
        <is>
          <t>Company Selected Measure Amount</t>
        </is>
      </c>
      <c r="B20" s="4" t="inlineStr">
        <is>
          <t xml:space="preserve"> </t>
        </is>
      </c>
      <c r="C20" s="7" t="n">
        <v>4.5</v>
      </c>
      <c r="D20" s="7" t="n">
        <v>4.6</v>
      </c>
    </row>
    <row r="21">
      <c r="A21" s="4" t="inlineStr">
        <is>
          <t>PEO Name</t>
        </is>
      </c>
      <c r="B21" s="4" t="inlineStr">
        <is>
          <t xml:space="preserve"> </t>
        </is>
      </c>
      <c r="C21" s="4" t="inlineStr">
        <is>
          <t>BlumenthalGilboa</t>
        </is>
      </c>
      <c r="D21" s="4" t="inlineStr">
        <is>
          <t xml:space="preserve"> </t>
        </is>
      </c>
    </row>
    <row r="22">
      <c r="A22" s="4" t="inlineStr">
        <is>
          <t>Additional 402(v) Disclosure [Text Block]</t>
        </is>
      </c>
      <c r="B22" s="4" t="inlineStr">
        <is>
          <t xml:space="preserve"> </t>
        </is>
      </c>
      <c r="C22" s="4" t="inlineStr">
        <is>
          <t xml:space="preserve"> </t>
        </is>
      </c>
      <c r="D22" s="4" t="inlineStr">
        <is>
          <t>33,295,654</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 xml:space="preserve"> </t>
        </is>
      </c>
      <c r="C25" s="4" t="inlineStr">
        <is>
          <t>Adjusted EBITDA Margin</t>
        </is>
      </c>
      <c r="D25" s="4" t="inlineStr">
        <is>
          <t xml:space="preserve"> </t>
        </is>
      </c>
    </row>
    <row r="26">
      <c r="A26" s="4" t="inlineStr">
        <is>
          <t>Non-GAAP Measure Description [Text Block]</t>
        </is>
      </c>
      <c r="B26" s="4" t="inlineStr">
        <is>
          <t xml:space="preserve"> </t>
        </is>
      </c>
      <c r="C26" s="4" t="inlineStr">
        <is>
          <t xml:space="preserve"> (5)
We determined Adjusted EBITDA margin to be the most important financial performance measure used to link Company performance to Compensation Actually Paid to our Co-PEOs and Non-PEO NEO in 2022. We may determine a different financial performance measure to be the most important financial performance measure in future years. Adjusted EBITDA margin is defined for purposes of the Annual Bonus Plan as set forth above in the “Compensation Discussion and Analysis” section.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 xml:space="preserve"> </t>
        </is>
      </c>
      <c r="C29" s="4" t="inlineStr">
        <is>
          <t>Net Revenue</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 xml:space="preserve"> </t>
        </is>
      </c>
      <c r="C32" s="4" t="inlineStr">
        <is>
          <t>Company Stock Price</t>
        </is>
      </c>
      <c r="D32" s="4" t="inlineStr">
        <is>
          <t xml:space="preserve"> </t>
        </is>
      </c>
    </row>
    <row r="33">
      <c r="A33" s="4" t="inlineStr">
        <is>
          <t>Blumenthal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4" t="inlineStr">
        <is>
          <t xml:space="preserve"> </t>
        </is>
      </c>
      <c r="C35" s="5" t="n">
        <v>699700</v>
      </c>
      <c r="D35" s="5" t="n">
        <v>103599384</v>
      </c>
    </row>
    <row r="36">
      <c r="A36" s="4" t="inlineStr">
        <is>
          <t>PEO Actually Paid Compensation Amount</t>
        </is>
      </c>
      <c r="B36" s="4" t="inlineStr">
        <is>
          <t xml:space="preserve"> </t>
        </is>
      </c>
      <c r="C36" s="6" t="n">
        <v>-98065752</v>
      </c>
      <c r="D36" s="6" t="n">
        <v>136895038</v>
      </c>
    </row>
    <row r="37">
      <c r="A37" s="4" t="inlineStr">
        <is>
          <t>Gilboa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4" t="inlineStr">
        <is>
          <t xml:space="preserve"> </t>
        </is>
      </c>
      <c r="C39" s="6" t="n">
        <v>699700</v>
      </c>
      <c r="D39" s="6" t="n">
        <v>103599384</v>
      </c>
    </row>
    <row r="40">
      <c r="A40" s="4" t="inlineStr">
        <is>
          <t>PEO Actually Paid Compensation Amount</t>
        </is>
      </c>
      <c r="B40" s="4" t="inlineStr">
        <is>
          <t xml:space="preserve"> </t>
        </is>
      </c>
      <c r="C40" s="6" t="n">
        <v>-98065752</v>
      </c>
      <c r="D40" s="6" t="n">
        <v>136919117</v>
      </c>
    </row>
    <row r="41">
      <c r="A41" s="4" t="inlineStr">
        <is>
          <t>PEO [Member] | Blumenthal [Member] | Change In Fair Value from Last Day of Prior Year to Last Day of Year of Unvested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6" t="n">
        <v>-93008829</v>
      </c>
      <c r="D43" s="6" t="n">
        <v>1509432</v>
      </c>
    </row>
    <row r="44">
      <c r="A44" s="4" t="inlineStr">
        <is>
          <t>PEO [Member] | Blumenthal [Member] | Change In Fair Value from Last Day of Prior Year to Vesting Date of Unvested Equity Awards That Vested During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5756623</v>
      </c>
      <c r="D46" s="6" t="n">
        <v>2603171</v>
      </c>
    </row>
    <row r="47">
      <c r="A47" s="4" t="inlineStr">
        <is>
          <t>PEO [Member] | Blumenthal [Member] | Inclusion Of Equity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6" t="n">
        <v>-98765452</v>
      </c>
      <c r="D49" s="6" t="n">
        <v>33319733</v>
      </c>
    </row>
    <row r="50">
      <c r="A50" s="4" t="inlineStr">
        <is>
          <t>PEO [Member] | Blumenthal [Member] | Exclusion Of Stock And Option Awards For PEO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6" t="n">
        <v>-102675484</v>
      </c>
    </row>
    <row r="53">
      <c r="A53" s="4" t="inlineStr">
        <is>
          <t>PEO [Member] | Blumenthal [Member] | Year-End Fair Value of Equity Awards Granted During Year That Remained Unvested as Of Last Day of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125369955</v>
      </c>
    </row>
    <row r="56">
      <c r="A56" s="4" t="inlineStr">
        <is>
          <t>PEO [Member] | Blumenthal [Member] | Vesting-Date Fair Value of Equity Awards Granted During Year That Ves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6488580</v>
      </c>
    </row>
    <row r="59">
      <c r="A59" s="4" t="inlineStr">
        <is>
          <t>PEO [Member] | Gilboa [Member] | Change In Fair Value from Last Day of Prior Year to Last Day of Year of Unvested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93008829</v>
      </c>
      <c r="D61" s="6" t="n">
        <v>1533511</v>
      </c>
    </row>
    <row r="62">
      <c r="A62" s="4" t="inlineStr">
        <is>
          <t>PEO [Member] | Gilboa [Member] | Change In Fair Value from Last Day of Prior Year to Vesting Date of Unvested Equity Awards That Vested During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6" t="n">
        <v>-5756623</v>
      </c>
      <c r="D64" s="4" t="inlineStr">
        <is>
          <t xml:space="preserve"> </t>
        </is>
      </c>
    </row>
    <row r="65">
      <c r="A65" s="4" t="inlineStr">
        <is>
          <t>PEO [Member] | Gilboa [Member] | Inclusion Of Equity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6" t="n">
        <v>-98765452</v>
      </c>
      <c r="D67" s="4" t="inlineStr">
        <is>
          <t xml:space="preserve"> </t>
        </is>
      </c>
    </row>
    <row r="68">
      <c r="A68" s="4" t="inlineStr">
        <is>
          <t>Non-PEO NEO [Member] | Change In Fair Value from Last Day of Prior Year to Last Day of Year of Unvested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6" t="n">
        <v>-3595157</v>
      </c>
      <c r="D70" s="6" t="n">
        <v>4288945</v>
      </c>
    </row>
    <row r="71">
      <c r="A71" s="4" t="inlineStr">
        <is>
          <t>Non-PEO NEO [Member] | Change In Fair Value from Last Day of Prior Year to Vesting Date of Unvested Equity Awards That Vested During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6" t="n">
        <v>-5683599</v>
      </c>
      <c r="D73" s="6" t="n">
        <v>4176578</v>
      </c>
    </row>
    <row r="74">
      <c r="A74" s="4" t="inlineStr">
        <is>
          <t>Non-PEO NEO [Member] | Inclusion Of Equity Valu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5" t="n">
        <v>-9278756</v>
      </c>
      <c r="D76" s="6" t="n">
        <v>12507286</v>
      </c>
    </row>
    <row r="77">
      <c r="A77" s="4" t="inlineStr">
        <is>
          <t>Non-PEO NEO [Member] | Exclusion Of Stock And Option Awards For PEO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6" t="n">
        <v>-5164198</v>
      </c>
    </row>
    <row r="80">
      <c r="A80" s="4" t="inlineStr">
        <is>
          <t>Non-PEO NEO [Member] | Year-End Fair Value of Equity Awards Granted During Year That Remained Unvested as Of Last Day of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4" t="inlineStr">
        <is>
          <t xml:space="preserve"> </t>
        </is>
      </c>
      <c r="D82" s="6" t="n">
        <v>7437949</v>
      </c>
    </row>
    <row r="83">
      <c r="A83" s="4" t="inlineStr">
        <is>
          <t>Non-PEO NEO [Member] | Vesting-Date Fair Value of Equity Awards Granted During Year That Vested During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4" t="inlineStr">
        <is>
          <t xml:space="preserve"> </t>
        </is>
      </c>
      <c r="C85" s="4" t="inlineStr">
        <is>
          <t xml:space="preserve"> </t>
        </is>
      </c>
      <c r="D85" s="5" t="n">
        <v>1768012</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15:55Z</dcterms:created>
  <dcterms:modified xmlns:dcterms="http://purl.org/dc/terms/" xmlns:xsi="http://www.w3.org/2001/XMLSchema-instance" xsi:type="dcterms:W3CDTF">2023-04-27T21:15:55Z</dcterms:modified>
</cp:coreProperties>
</file>